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BALANCE SHEETS (Unaudit" sheetId="2" r:id="rId2"/>
    <s:sheet name="INTERIM BALANCE SHEETS (Parenth" sheetId="3" r:id="rId3"/>
    <s:sheet name="INTERIM STATEMENTS OF OPERATION" sheetId="4" r:id="rId4"/>
    <s:sheet name="INTERIM STATEMENTS OF CASH FLOW" sheetId="5" r:id="rId5"/>
    <s:sheet name="1. BASIS OF PRESENTATION AND NA" sheetId="6" r:id="rId6"/>
    <s:sheet name="2. SUMMARY OF SIGNIFICANT ACCOU" sheetId="7" r:id="rId7"/>
    <s:sheet name="3. MINERAL PROPERTY INTEREST" sheetId="8" r:id="rId8"/>
    <s:sheet name="4. CAPITAL STOCK" sheetId="9" r:id="rId9"/>
    <s:sheet name="5. LOANS PAYABLE" sheetId="10" r:id="rId10"/>
    <s:sheet name="6. RELATED PARTY TRANSACTIONS A" sheetId="11" r:id="rId11"/>
    <s:sheet name="7. CONTRACTUAL OBLIGATIONS, COM" sheetId="12" r:id="rId12"/>
    <s:sheet name="2. SUMMARY OF SIGNIFICANT ACC13" sheetId="13" r:id="rId13"/>
    <s:sheet name="1. BASIS OF PRESENTATION AND 14" sheetId="14" r:id="rId14"/>
    <s:sheet name="4. CAPITAL STOCK (Details Narra" sheetId="15" r:id="rId15"/>
    <s:sheet name="5. LOANS PAYABLE (Details Narra" sheetId="16" r:id="rId16"/>
    <s:sheet name="6. RELATED PARTY TRANSACTIONS17" sheetId="17" r:id="rId17"/>
    <s:sheet name="Uncategorized Items - itgc-2015" sheetId="18" r:id="rId18"/>
  </s:sheets>
  <s:definedNames/>
  <s:calcPr calcId="124519" calcMode="auto" fullCalcOnLoad="1"/>
</s:workbook>
</file>

<file path=xl/sharedStrings.xml><?xml version="1.0" encoding="utf-8"?>
<sst xmlns="http://schemas.openxmlformats.org/spreadsheetml/2006/main" uniqueCount="163">
  <si>
    <t>Document and Entity Information - shares</t>
  </si>
  <si>
    <t>6 Months Ended</t>
  </si>
  <si>
    <t>Jun. 30, 2015</t>
  </si>
  <si>
    <t>Aug. 14, 2015</t>
  </si>
  <si>
    <t>Document And Entity Information</t>
  </si>
  <si>
    <t>Entity Registrant Name</t>
  </si>
  <si>
    <t>Lode-Star Mining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INTERIM BALANCE SHEETS (Unaudited) - USD ($)</t>
  </si>
  <si>
    <t>Dec. 31, 2014</t>
  </si>
  <si>
    <t>Current</t>
  </si>
  <si>
    <t>Cash</t>
  </si>
  <si>
    <t>Mineral Property Interest</t>
  </si>
  <si>
    <t>Total Assets</t>
  </si>
  <si>
    <t>Excess of checks issued over funds on deposit</t>
  </si>
  <si>
    <t>Accounts payable and accrued liabilities</t>
  </si>
  <si>
    <t>Loans payable</t>
  </si>
  <si>
    <t>Liabilities Current</t>
  </si>
  <si>
    <t>Contractual Obligations, Commitments And Subsequent Events (Note 7)</t>
  </si>
  <si>
    <t>Capital Stock</t>
  </si>
  <si>
    <t>Authorized: 100,000,000 voting common shares with a par value of $0.00001 per share Issued: 47,658,000 common shares at June 30, 2015 and 46,509,000 common shares at December 31, 2014</t>
  </si>
  <si>
    <t>Additional Paid-In Capital</t>
  </si>
  <si>
    <t>Accumulated Deficit</t>
  </si>
  <si>
    <t>Stockholders' deficiency</t>
  </si>
  <si>
    <t>Liabilities and Stockholders' Deficiency</t>
  </si>
  <si>
    <t>INTERIM BALANCE SHEETS (Parenthetical) - $ / shares</t>
  </si>
  <si>
    <t>STOCKHOLDERS' DEFICIENCY</t>
  </si>
  <si>
    <t>Common stock, par value</t>
  </si>
  <si>
    <t>$ .00001</t>
  </si>
  <si>
    <t>Common stock, Authorized</t>
  </si>
  <si>
    <t>Common stock, Issued</t>
  </si>
  <si>
    <t>INTERIM STATEMENTS OF OPERATIONS (Unaudited) - USD ($)</t>
  </si>
  <si>
    <t>3 Months Ended</t>
  </si>
  <si>
    <t>Jun. 30, 2014</t>
  </si>
  <si>
    <t>Expenses</t>
  </si>
  <si>
    <t>Consulting services</t>
  </si>
  <si>
    <t>Corporate support services</t>
  </si>
  <si>
    <t>Interest, bank and finance charges</t>
  </si>
  <si>
    <t>Office, foreign exchange and sundry</t>
  </si>
  <si>
    <t>Professional fees</t>
  </si>
  <si>
    <t>Transfer and filing fees</t>
  </si>
  <si>
    <t>Total expenses</t>
  </si>
  <si>
    <t>Net Loss For The Period</t>
  </si>
  <si>
    <t>Basic And Diluted Loss Per Common Share</t>
  </si>
  <si>
    <t>Weighted Average Number Of Common Shares Outstanding</t>
  </si>
  <si>
    <t>INTERIM STATEMENTS OF CASH FLOWS (Unaudited) - USD ($)</t>
  </si>
  <si>
    <t>Cash Provided By (Used In) Operating Activites</t>
  </si>
  <si>
    <t>Net loss for the period</t>
  </si>
  <si>
    <t>Adjustments to reconcile net loss to net cash used in operating activities:</t>
  </si>
  <si>
    <t>Accrued interest payable</t>
  </si>
  <si>
    <t>Net changes in non-cash operating working capital items</t>
  </si>
  <si>
    <t>Increase (decrease) in accounts payable and accrued liabilities</t>
  </si>
  <si>
    <t>Net cash used in Operating Activities</t>
  </si>
  <si>
    <t>Financing Activities</t>
  </si>
  <si>
    <t>Loan advances</t>
  </si>
  <si>
    <t>Net cash provided by financing activities</t>
  </si>
  <si>
    <t>Net Increase (Decrease) In Cash</t>
  </si>
  <si>
    <t>Cash, beginning of period</t>
  </si>
  <si>
    <t>Cash (Checks issued in excess of funds on deposit), End Of Period</t>
  </si>
  <si>
    <t>Supplemental Disclosure Of Cash Flow Information</t>
  </si>
  <si>
    <t>Cash paid during the period for Interest</t>
  </si>
  <si>
    <t>Cash paid during the period for Income taxes</t>
  </si>
  <si>
    <t>Shares to be issued for debt settlement</t>
  </si>
  <si>
    <t>1. BASIS OF PRESENTATION AND NATURE OF OPERATIONS</t>
  </si>
  <si>
    <t>Notes to Financial Statements</t>
  </si>
  <si>
    <t>NOTE 1 - BASIS OF PRESENTATION AND NATURE OF OPERATIONS</t>
  </si>
  <si>
    <t>Organization Lode-Star Mining Inc. (formerly International Gold Corp.) (the
Company) was incorporated in the State of Nevada, U.S.A., on December 9, 2004. The Companys principal
executive offices are located in Vancouver, British Columbia, Canada. The Company was originally formed for the purpose
of acquiring exploration stage natural resource properties. The Company acquired a mineral property interest from Lode Star Gold
Inc., a private Nevada corporation (LSG) on December 11, 2014 (See Note 3) in consideration for the issuance of 35,000,000
common shares of the Company. As a result of this transaction, control of the Company was acquired by LSG. On May 12, 2015, International Gold Corp. completed a merger with
its wholly owned subsidiary, Lode-Star Mining Inc., and formally assumed the subsidiarys name by filing Articles of Merger
with the Nevada Secretary of State (the Name Change). The subsidiary was incorporated entirely for the purpose
of effecting the Name Change and the merger did not affect the Companys corporate structure in any other way. Going Concern The accompanying financial statements have been prepared assuming
the Company will continue as a going concern. The future of the Company is dependent upon its ability to establish
a business and to obtain new financing to execute a business plan. As shown in the accompanying financial statements, the Company
has incurred accumulated losses of $1,098,397 for the period from December 9, 2004 (inception) to June 30, 2015, and has had no
revenue. There is no assurance that managements plans to seek additional capital through private placements of
its common stock will be realized, and these factors cast substantial doubt upon the use of the going concern assumption. These
financial statements do not include any adjustments relating to the recoverability and classification of recorded assets, or the
amounts of and classification of liabilities that might be necessary in the event the Company cannot continue in existence. Basis of Presentation The unaudited financial information furnished herein reflects all
adjustments which, in the opinion of management, are necessary to fairly state the Companys financial position and the results
of its operations for the periods presented. These second quarter financial statements should be read in conjunction
with the Companys financial statements and notes thereto included in the Companys report on Form 10-K for the year
ended December 31, 2014.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inancial statements for the fiscal year ended December 31, 2014, has
been omitted. The results of operations for the six month period ended June 30, 2015 are not necessarily indicative
of results for the entire year ending December 31, 2015.</t>
  </si>
  <si>
    <t>2. SUMMARY OF SIGNIFICANT ACCOUNTING POLICIES</t>
  </si>
  <si>
    <t>Accounting Policies [Abstract]</t>
  </si>
  <si>
    <t>NOTE 2 - SUMMARY OF SIGNIFICANT ACCOUNTING POLICIES</t>
  </si>
  <si>
    <t xml:space="preserve">The financial statements of the Company have been prepared in accordance
with generally accepted accounting principles in the United States (GAAP).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 The financial statements have, in managements opinion, been
properly prepared within reasonable limits of materiality and within the framework of the significant accounting policies summarized
below:
a) Basis of Accounting The Companys financial statements have been prepared using
the accrual method of accounting. In the opinion of management, all adjustments, consisting of normal recurring adjustments, necessary
for a fair presentation of financial position and the results of operations for the periods presented have been reflected herein.
b) Cash and Cash Equivalents Cash consists of cash on deposit with high quality major financial
institutions. For purposes of the balance sheets and statements of cash flows, the Company considers all highly liquid debt
instruments purchased with maturity of 90 days or less to be cash equivalents. At June 30, 2015 and December 31, 2014, the Company
had no cash equivalents.
c) Foreign Currency Accounting The Companys functional currency is the U.S. dollar. Head
office financing and investing activities are generally in Canadian dollars. Transactions in Canadian currency are translated into
U.S. dollars as follows:
i) monetary items at the exchange rate prevailing at the balance sheet date;
ii) non-monetary items at the historical exchange rate; and
iii) revenue and expense items at the rate in effect of the date of transactions. Gains and losses arising on the settlement of foreign currency denominated
transactions or balances are recorded in the statements of operations.
d) Fair Value of Financial Instruments ASC Topic 820-10 establishes a three-tie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ccounts
payable and accrued liabilities, and loans payable. The Company is not exposed to significant interest, currency or credit risks
arising from these financial instruments. Pursuant to ASC 820 and 825, the fair value of cash is determined based on Level
1 inputs, which consist of quoted prices in active markets for identical assets. Accounts payable and accrued liabilities
and loans payable are measured using Level 2 inputs as there are no quoted prices in active markets for identical
instruments. The carrying values of cash, accounts payable and accrued liabilities, and loans payable approximate their
fair values due to the immediate or short term maturity of these financial instruments.
e) Use of Estimates and Assumptions The preparation of financial statements, in conformity with GAAP,
requires management to make estimates and assumptions that affect the amounts reported in the financial statements and accompanying
disclosures. By their nature, these estimates are subject to measurement uncertainty and the effect on the financial
statements of changes in such estimates in future periods could be significant. Significant areas requiring managements
estimates and assumptions are determining the fair value of transactions involving related parties and common stock. Actual
results may differ from the estimates.
f) Basic and Diluted Earnings (Loss) Per Share The Company reports basic earnings or loss per share in accordance
with ASC Topic 260, Earnings Per Share. Basic earnings or loss per share is calculated based on the weighted average
number of common stock outstanding during the period. In periods with net income, the diluted per share amounts would include the
dilutive effect of any common stock equivalents such as outstanding warrants or stock options. In periods with net losses, basic
and diluted loss per share are the same, as including the effect of any common stock equivalents would be anti-dilutive. The Company
has no stock option plan, warrants or other dilutive securities.
g) Income Taxes The Company uses the asset and liability method of accounting for
income taxes in accordance with ASC Topic 740, Income Taxes. This standard requires the use of an asset and liability
approach for financial accounting and reporting on income taxes. If it is more likely than not that some portion or
all of a deferred tax asset will not be realized, a valuation allowance is recognized.
h) Recent Accounting Pronouncements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3. MINERAL PROPERTY INTEREST</t>
  </si>
  <si>
    <t>MineralPropertyInterestAbstract</t>
  </si>
  <si>
    <t>NOTE 3 - MINERAL PROPERTY INTEREST</t>
  </si>
  <si>
    <t xml:space="preserve">On December 5, 2014, the Company entered into
a subscription agreement (the Subscription Agreements) with Lode Star Gold Inc. (LSG), a private Nevada
corporation controlled by the spouse of the Companys current President, pursuant to which the Company agreed to issue
35,000,000 shares of its common stock, valued at $230,180, to LSG in exchange for a 20% undivided interest in and to the mineral
claims owned by LSG. The mineral claims, known as the Goldfield Bonanza Project (the Property), are
located in the State of Nevada. The execution of the Subscription
Agreement was one of the closing conditions of an Option Agreement dated October 4, 2014, pursuant to which the Company acquired
the sole and exclusive option to earn up to an 80% undivided interest in and to the Property. In order to earn the additional
60% interest in the Property, the Company is required to fund all expenditures on the Property and pay LSG an aggregate of $5 million
in cash in the form of a net smelter royalty, each beginning on the Closing Date, which was December 11, 2014. Until such time
as the Company has earned the additional 60% interest, the net smelter royalty will be split 79.2% to LSG, 19.8% to the Company
and 1% to the former Property owner. If the Company fails to make any cash payments
to LSG within one year of the Closing Date, it is required to pay LSG an additional $100,000, and in any subsequent years in which
the Company fails to complete the payment of the entire $5 million described above, it must make quarterly cash payments to LSG
of $25,000 until such time as the Company has earned the additional 60% interest in the Property. In addition, the Option Agreement provides that
the Company will act as the operator on the Property and that a management committee will be formed, comprised of representatives
from the Company and LSG, with voting based on each partys proportionate interest, to supervise exploration of the
Property and approve work programs and budgets. To June 30, 2015, no work programs had been approved. </t>
  </si>
  <si>
    <t>4. CAPITAL STOCK</t>
  </si>
  <si>
    <t>NOTE 4 - CAPITAL STOCK</t>
  </si>
  <si>
    <t>During the six months ended June 30, 2015, the Company received no
cash subscriptions for shares of its common stock. On January 9, 2015, agreements were reached in connection with the
loans of $24,696 (CAD $28,650) and $1,767 (CAD $2,050) whereby the loan amounts were to be converted to Company shares at a price
of CAD $0.05, to result in the issuance of 573,000 and 41,000 common shares respectively. Those shares were issued on April 6,
2015. On March 19, 2015, an agreement was reached to modify the terms of
a loan such that $26,750 of accrued interest together with a premium was to be converted to Company shares at a price of $0.05
per share, to result in the issuance of 535,000 common shares. Those shares were issued on April 6, 2015. During the year ended December 31, 2014, the Company received no
cash subscriptions for shares of its common stock, however, on December 11, 2014, the Company issued 35,000,000 shares, valued
at $230,180, in exchange for a mineral property interest as described in Note 3. The Company has no stock option plan, warrants or other dilutive
securities.</t>
  </si>
  <si>
    <t>5. LOANS PAYABLE</t>
  </si>
  <si>
    <t>NOTE 5 - LOANS PAYABLE</t>
  </si>
  <si>
    <t>At June 30, 2015, the Company had the following loans payable:
i) $1,000: unsecured; interest at 15% per annum; originally due on April 20, 2012.
· On March 19, 2015, $4,000 was paid by the Company in partial settlement of the December 31, 2014 principal balance of $5,000.
ii) $75,000: unsecured; interest at 10% per annum from January 10, 2015.
· One-half of the outstanding principal, or $37,500, and any accrued interest shall become due and payable on written demand in full (not received to date) on the earlier of June 9, 2015 or the date on which the Company completes one or more debt or equity financings that generate aggregate gross proceeds of at least $250,000;
· The balance of the outstanding principal, or $37,500, and any accrued interest shall become due and payable on written demand in full on January 9, 2016; and
· The Company shall have the right to repay all or any part of the Principal and any accrued interest to the Lender at any time and from time to time, without any premium.
iii) $41,611: unsecured; interest at 5% per annum; with no specific terms of repayment.
iv) $200,000: unsecured; interest at 5% per annum from January 1, 2015; with no specific terms of repayment.
v) $9,877: unsecured; interest at 5% per annum; with no specific terms of repayment.
vi) $4,008: unsecured; non-interest bearing; with no specific terms of repayment. At December 31, 2014, the Company had the following loans payable:
i) $5,000: unsecured; interest at 15% per annum; originally due on April 20, 2012.
ii) $75,000: unsecured; interest at 10% per annum; originally due on August 2, 2011.
iii) $34,160: unsecured; interest at 5% per annum; with no specific terms of repayment.
iv) $24,696: unsecured; non-interest bearing; with no specific terms of repayment (converted on January 9, 2015 to shares that were issued on April 6, 2015).
v) $100,000: unsecured; non-interest bearing; with no specific terms of repayment.
vi) $1,767: unsecured; non-interest bearing; with no specific terms of repayment (converted on January 9, 2015 to shares that were issued on April 6, 2015).
vii) $4,310: unsecured; non-interest bearing; with no specific terms of repayment. As of June 30, 2015, interest totaling $12,263 (December 31, 2014
- $30,244) was accrued on the above loan amounts.</t>
  </si>
  <si>
    <t>6. RELATED PARTY TRANSACTIONS AND AMOUNTS DUE</t>
  </si>
  <si>
    <t>NOTE 6 - RELATED PARTY TRANSACTIONS AND AMOUNTS DUE</t>
  </si>
  <si>
    <t>Transactions with related parties were in the normal course of operations
and have been valued in these financial statements at the exchange amount, which is the amount of consideration agreed to and established
by the related parties.
a) Related Party Amounts Due At June 30, 2015, $Nil
(December 31, 2014 - $15,300) included in accounts payable was due to a company controlled by a former director and president of
the Company. At June 30, 2015, the following
loan amounts and accrued interest were due to related parties:
i) $43,349 (December 31, 2014 - $35,043) including $1,739 (December 31, 2014 - $883) in accrued interest, to the current president of the Company.
ii) $213,854 (December 31, 2014 - $100,000) including $3,977 (December 31, 2014 - $Nil) in accrued interest, to the majority shareholder of the Company.
iii) $4,009 (December 31, 2014 - $4,310) to the controlling shareholder of the majority shareholder of the Company.
b) Consulting Services During the six months ended
June 30, 2015, the Company incurred $Nil (2014 - $51,801) in consulting fees to a former Director and President of the Company.
See Note 7.</t>
  </si>
  <si>
    <t>7. CONTRACTUAL OBLIGATIONS, COMMITMENTS AND SUBSEQUENT EVENTS</t>
  </si>
  <si>
    <t>NOTE 7 - CONTRACTUAL OBLIGATIONS, COMMITMENTS AND SUBSEQUENT EVENTS</t>
  </si>
  <si>
    <t xml:space="preserve">See Note 3 for details about the Companys obligations and
commitments regarding its Mineral Property Interest. On February 21, 2012, the Company entered into a consulting agreement
whereby the former sole director and officer of the Company was to provide services as the Companys CEO, COO, CFO and Corporate
Secretary.
· The agreement was amended effective July 1, 2012 such that the compensation became monthly installments of $9,000 CAD plus applicable taxes, with a new 48 month term. The consulting agreement, which would otherwise have extended to
June 2016, was terminated with immediate effect in accordance with a settlement agreement dated December 5, 2014.
· Under the terms of that settlement agreement, the Company paid an aggregate of $34,000 CAD.
· Of that amount, $Nil was outstanding and included in accounts payable at June 30, 2015 (December 31, 2014: $17,500 CAD ($15,300 USD)). Management has evaluated subsequent events and the impact on the
reported results and disclosures and has concluded that no other significant events require disclosure as of the date these financial
statements were issued. </t>
  </si>
  <si>
    <t>2. SUMMARY OF SIGNIFICANT ACCOUNTING POLICIES (Policies)</t>
  </si>
  <si>
    <t>Basis of Accounting</t>
  </si>
  <si>
    <t xml:space="preserve">The Companys financial statements have been prepared using
the accrual method of accounting. In the opinion of management, all adjustments, consisting of normal recurring adjustments, necessary
for a fair presentation of financial position and the results of operations for the periods presented have been reflected herein. </t>
  </si>
  <si>
    <t>Cash and Cash Equivalents</t>
  </si>
  <si>
    <t xml:space="preserve">Cash consists of cash on deposit with high quality major financial
institutions. For purposes of the balance sheets and statements of cash flows, the Company considers all highly liquid debt
instruments purchased with maturity of 90 days or less to be cash equivalents. At June 30, 2015 and December 31, 2014, the Company
had no cash equivalents. </t>
  </si>
  <si>
    <t>Foreign Currency Accounting</t>
  </si>
  <si>
    <t>The Companys functional currency is the U.S. dollar. Head
office financing and investing activities are generally in Canadian dollars. Transactions in Canadian currency are translated into
U.S. dollars as follows:
i) monetary items at the exchange rate prevailing at the balance sheet date;
ii) non-monetary items at the historical exchange rate; and
iii) revenue and expense items at the rate in effect of the date of transactions. Gains and losses arising on the settlement of foreign currency denominated
transactions or balances are recorded in the statements of operations.</t>
  </si>
  <si>
    <t>Fair Value of Financial Instruments</t>
  </si>
  <si>
    <t xml:space="preserve">ASC Topic 820-10 establishes a three-tier value hierarchy, which
prioritizes the inputs used in measuring fair value. The hierarchy prioritizes the inputs into three levels based on
the extent to which inputs used in measuring fair value are observable in the market.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Companys financial instruments consist of cash, accounts
payable and accrued liabilities, and loans payable. The Company is not exposed to significant interest, currency or credit risks
arising from these financial instruments. Pursuant to ASC 820 and 825, the fair value of cash is determined based on Level
1 inputs, which consist of quoted prices in active markets for identical assets. Accounts payable and accrued liabilities
and loans payable are measured using Level 2 inputs as there are no quoted prices in active markets for identical
instruments. The carrying values of cash, accounts payable and accrued liabilities, and loans payable approximate their
fair values due to the immediate or short term maturity of these financial instruments. </t>
  </si>
  <si>
    <t>Use of Estimates and Assumptions</t>
  </si>
  <si>
    <t xml:space="preserve">The preparation of financial statements, in conformity with GAAP,
requires management to make estimates and assumptions that affect the amounts reported in the financial statements and accompanying
disclosures. By their nature, these estimates are subject to measurement uncertainty and the effect on the financial
statements of changes in such estimates in future periods could be significant. Significant areas requiring managements
estimates and assumptions are determining the fair value of transactions involving related parties and common stock. Actual
results may differ from the estimates. </t>
  </si>
  <si>
    <t>Basic and Diluted Earnings (Loss) Per Share</t>
  </si>
  <si>
    <t xml:space="preserve">The Company reports basic earnings or loss per share in accordance
with ASC Topic 260, Earnings Per Share. Basic earnings or loss per share is calculated based on the weighted average
number of common stock outstanding during the period. In periods with net income, the diluted per share amounts would include the
dilutive effect of any common stock equivalents such as outstanding warrants or stock options. In periods with net losses, basic
and diluted loss per share are the same, as including the effect of any common stock equivalents would be anti-dilutive. The Company
has no stock option plan, warrants or other dilutive securities. </t>
  </si>
  <si>
    <t>Income Taxes</t>
  </si>
  <si>
    <t xml:space="preserve">The Company uses the asset and liability method of accounting for
income taxes in accordance with ASC Topic 740, Income Taxes. This standard requires the use of an asset and liability
approach for financial accounting and reporting on income taxes. If it is more likely than not that some portion or
all of a deferred tax asset will not be realized, a valuation allowance is recognized. </t>
  </si>
  <si>
    <t>Recent Accounting Pronouncements</t>
  </si>
  <si>
    <t xml:space="preserve">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1. BASIS OF PRESENTATION AND NATURE OF OPERATIONS (Details Narrative)</t>
  </si>
  <si>
    <t>Basis Of Presentation And Nature Of Operations Details Narrative</t>
  </si>
  <si>
    <t>State of incorporation</t>
  </si>
  <si>
    <t>State of Nevada, U.S.A.</t>
  </si>
  <si>
    <t>Date of incorporation</t>
  </si>
  <si>
    <t>Dec. 9,
		2004</t>
  </si>
  <si>
    <t>4. CAPITAL STOCK (Details Narrative)</t>
  </si>
  <si>
    <t>Jun. 30, 2014USD ($)</t>
  </si>
  <si>
    <t>Capital Stock Details Narrative</t>
  </si>
  <si>
    <t>Subscriptions received</t>
  </si>
  <si>
    <t>5. LOANS PAYABLE (Details Narrative) - USD ($)</t>
  </si>
  <si>
    <t>12 Months Ended</t>
  </si>
  <si>
    <t>Interest payable</t>
  </si>
  <si>
    <t>Loans Payable 1</t>
  </si>
  <si>
    <t>Principal balance</t>
  </si>
  <si>
    <t>Interest rate</t>
  </si>
  <si>
    <t>15.00%</t>
  </si>
  <si>
    <t>Due Date</t>
  </si>
  <si>
    <t>Apr. 20,
		2012</t>
  </si>
  <si>
    <t>Loans Payable 2</t>
  </si>
  <si>
    <t>10.00%</t>
  </si>
  <si>
    <t>Jan. 9,
		2016</t>
  </si>
  <si>
    <t>Aug. 2,
		2011</t>
  </si>
  <si>
    <t>Loans Payable 3</t>
  </si>
  <si>
    <t>5.00%</t>
  </si>
  <si>
    <t>Loans Payable 4</t>
  </si>
  <si>
    <t>0.00%</t>
  </si>
  <si>
    <t>Loans Payable 5</t>
  </si>
  <si>
    <t>Loans Payable 6</t>
  </si>
  <si>
    <t>Loans Payable 8</t>
  </si>
  <si>
    <t>Loans Payable 7</t>
  </si>
  <si>
    <t>6. RELATED PARTY TRANSACTIONS AND AMOUNTS DUE (Details Narrative) - USD ($)</t>
  </si>
  <si>
    <t>Accounts payable related party</t>
  </si>
  <si>
    <t>Consulting fees</t>
  </si>
  <si>
    <t>Loan amounts due</t>
  </si>
  <si>
    <t>Accrued interest on loan amounts due</t>
  </si>
  <si>
    <t>Label</t>
  </si>
  <si>
    <t>Element</t>
  </si>
  <si>
    <t>Value</t>
  </si>
  <si>
    <t>us-gaap_NetIncomeLoss</t>
  </si>
</sst>
</file>

<file path=xl/styles.xml><?xml version="1.0" encoding="utf-8"?>
<styleSheet xmlns="http://schemas.openxmlformats.org/spreadsheetml/2006/main">
  <numFmts count="3">
    <numFmt formatCode="_(&quot;$ &quot;#,##0_);_(&quot;$ &quot;(#,##0)" numFmtId="165"/>
    <numFmt formatCode="_(&quot;$ &quot;#,##0.00_);_(&quot;$ &quot;(#,##0.00)" numFmtId="166"/>
    <numFmt formatCode="_(&quot;Loan &quot;#,##0_);_(&quot;Loan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19643</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47658000</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97</v>
      </c>
      <c s="2" t="s" r="B1">
        <v>1</v>
      </c>
    </row>
    <row spans="1:2" r="2">
      <c s="2" t="s" r="B2">
        <v>2</v>
      </c>
    </row>
    <row spans="1:2" r="3">
      <c s="3" t="s" r="A3">
        <v>83</v>
      </c>
    </row>
    <row spans="1:2" r="4">
      <c s="4" t="s" r="A4">
        <v>98</v>
      </c>
      <c s="4" t="s" r="B4">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00</v>
      </c>
      <c s="2" t="s" r="B1">
        <v>1</v>
      </c>
    </row>
    <row spans="1:2" r="2">
      <c s="2" t="s" r="B2">
        <v>2</v>
      </c>
    </row>
    <row spans="1:2" r="3">
      <c s="3" t="s" r="A3">
        <v>83</v>
      </c>
    </row>
    <row spans="1:2" r="4">
      <c s="4" t="s" r="A4">
        <v>101</v>
      </c>
      <c s="4" t="s" r="B4">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03</v>
      </c>
      <c s="2" t="s" r="B1">
        <v>1</v>
      </c>
    </row>
    <row spans="1:2" r="2">
      <c s="2" t="s" r="B2">
        <v>2</v>
      </c>
    </row>
    <row spans="1:2" r="3">
      <c s="3" t="s" r="A3">
        <v>83</v>
      </c>
    </row>
    <row spans="1:2" r="4">
      <c s="4" t="s" r="A4">
        <v>104</v>
      </c>
      <c s="4" t="s" r="B4">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spans="1:2" r="1">
      <c s="1" t="s" r="A1">
        <v>106</v>
      </c>
      <c s="2" t="s" r="B1">
        <v>1</v>
      </c>
    </row>
    <row spans="1:2" r="2">
      <c s="2" t="s" r="B2">
        <v>2</v>
      </c>
    </row>
    <row spans="1:2" r="3">
      <c s="3" t="s" r="A3">
        <v>83</v>
      </c>
    </row>
    <row spans="1:2" r="4">
      <c s="4" t="s" r="A4">
        <v>107</v>
      </c>
      <c s="4" t="s" r="B4">
        <v>108</v>
      </c>
    </row>
    <row spans="1:2" r="5">
      <c s="4" t="s" r="A5">
        <v>109</v>
      </c>
      <c s="4" t="s" r="B5">
        <v>110</v>
      </c>
    </row>
    <row spans="1:2" r="6">
      <c s="4" t="s" r="A6">
        <v>111</v>
      </c>
      <c s="4" t="s" r="B6">
        <v>112</v>
      </c>
    </row>
    <row spans="1:2" r="7">
      <c s="4" t="s" r="A7">
        <v>113</v>
      </c>
      <c s="4" t="s" r="B7">
        <v>114</v>
      </c>
    </row>
    <row spans="1:2" r="8">
      <c s="4" t="s" r="A8">
        <v>115</v>
      </c>
      <c s="4" t="s" r="B8">
        <v>116</v>
      </c>
    </row>
    <row spans="1:2" r="9">
      <c s="4" t="s" r="A9">
        <v>117</v>
      </c>
      <c s="4" t="s" r="B9">
        <v>118</v>
      </c>
    </row>
    <row spans="1:2" r="10">
      <c s="4" t="s" r="A10">
        <v>119</v>
      </c>
      <c s="4" t="s" r="B10">
        <v>120</v>
      </c>
    </row>
    <row spans="1:2" r="11">
      <c s="4" t="s" r="A11">
        <v>121</v>
      </c>
      <c s="4" t="s" r="B11">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4"/>
  </cols>
  <sheetData>
    <row spans="1:2" r="1">
      <c s="1" t="s" r="A1">
        <v>123</v>
      </c>
      <c s="2" t="s" r="B1">
        <v>1</v>
      </c>
    </row>
    <row spans="1:2" r="2">
      <c s="2" t="s" r="B2">
        <v>2</v>
      </c>
    </row>
    <row spans="1:2" r="3">
      <c s="3" t="s" r="A3">
        <v>124</v>
      </c>
    </row>
    <row spans="1:2" r="4">
      <c s="4" t="s" r="A4">
        <v>125</v>
      </c>
      <c s="4" t="s" r="B4">
        <v>126</v>
      </c>
    </row>
    <row spans="1:2" r="5">
      <c s="4" t="s" r="A5">
        <v>127</v>
      </c>
      <c s="4" t="s" r="B5">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spans="1:2" r="1">
      <c s="1" t="s" r="A1">
        <v>129</v>
      </c>
      <c s="2" t="s" r="B1">
        <v>1</v>
      </c>
    </row>
    <row spans="1:2" r="2">
      <c s="2" t="s" r="B2">
        <v>130</v>
      </c>
    </row>
    <row spans="1:2" r="3">
      <c s="3" t="s" r="A3">
        <v>131</v>
      </c>
    </row>
    <row spans="1:2" r="4">
      <c s="4" t="s" r="A4">
        <v>132</v>
      </c>
      <c s="7" t="n" r="B4">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7"/>
    <col customWidth="1" max="2" min="2" width="16"/>
    <col customWidth="1" max="3" min="3" width="16"/>
  </cols>
  <sheetData>
    <row spans="1:3" r="1">
      <c s="1" t="s" r="A1">
        <v>133</v>
      </c>
      <c s="2" t="s" r="B1">
        <v>1</v>
      </c>
      <c s="2" t="s" r="C1">
        <v>134</v>
      </c>
    </row>
    <row spans="1:3" r="2">
      <c s="2" t="s" r="B2">
        <v>2</v>
      </c>
      <c s="2" t="s" r="C2">
        <v>28</v>
      </c>
    </row>
    <row spans="1:3" r="3">
      <c s="4" t="s" r="A3">
        <v>135</v>
      </c>
      <c s="7" t="n" r="B3">
        <v>12263</v>
      </c>
      <c s="7" t="n" r="C3">
        <v>30244</v>
      </c>
    </row>
    <row spans="1:3" r="4">
      <c s="4" t="s" r="A4">
        <v>136</v>
      </c>
    </row>
    <row spans="1:3" r="5">
      <c s="4" t="s" r="A5">
        <v>137</v>
      </c>
      <c s="7" t="n" r="B5">
        <v>1000</v>
      </c>
      <c s="7" t="n" r="C5">
        <v>5000</v>
      </c>
    </row>
    <row spans="1:3" r="6">
      <c s="4" t="s" r="A6">
        <v>138</v>
      </c>
      <c s="4" t="s" r="B6">
        <v>139</v>
      </c>
      <c s="4" t="s" r="C6">
        <v>139</v>
      </c>
    </row>
    <row spans="1:3" r="7">
      <c s="4" t="s" r="A7">
        <v>140</v>
      </c>
      <c s="4" t="s" r="B7">
        <v>141</v>
      </c>
      <c s="4" t="s" r="C7">
        <v>141</v>
      </c>
    </row>
    <row spans="1:3" r="8">
      <c s="4" t="s" r="A8">
        <v>142</v>
      </c>
    </row>
    <row spans="1:3" r="9">
      <c s="4" t="s" r="A9">
        <v>137</v>
      </c>
      <c s="7" t="n" r="B9">
        <v>75000</v>
      </c>
      <c s="7" t="n" r="C9">
        <v>75000</v>
      </c>
    </row>
    <row spans="1:3" r="10">
      <c s="4" t="s" r="A10">
        <v>138</v>
      </c>
      <c s="4" t="s" r="B10">
        <v>143</v>
      </c>
      <c s="4" t="s" r="C10">
        <v>143</v>
      </c>
    </row>
    <row spans="1:3" r="11">
      <c s="4" t="s" r="A11">
        <v>140</v>
      </c>
      <c s="4" t="s" r="B11">
        <v>144</v>
      </c>
      <c s="4" t="s" r="C11">
        <v>145</v>
      </c>
    </row>
    <row spans="1:3" r="12">
      <c s="4" t="s" r="A12">
        <v>146</v>
      </c>
    </row>
    <row spans="1:3" r="13">
      <c s="4" t="s" r="A13">
        <v>137</v>
      </c>
      <c s="7" t="n" r="B13">
        <v>41611</v>
      </c>
      <c s="7" t="n" r="C13">
        <v>34160</v>
      </c>
    </row>
    <row spans="1:3" r="14">
      <c s="4" t="s" r="A14">
        <v>138</v>
      </c>
      <c s="4" t="s" r="B14">
        <v>147</v>
      </c>
      <c s="4" t="s" r="C14">
        <v>147</v>
      </c>
    </row>
    <row spans="1:3" r="15">
      <c s="4" t="s" r="A15">
        <v>148</v>
      </c>
    </row>
    <row spans="1:3" r="16">
      <c s="4" t="s" r="A16">
        <v>137</v>
      </c>
      <c s="7" t="n" r="B16">
        <v>200000</v>
      </c>
      <c s="7" t="n" r="C16">
        <v>100000</v>
      </c>
    </row>
    <row spans="1:3" r="17">
      <c s="4" t="s" r="A17">
        <v>138</v>
      </c>
      <c s="4" t="s" r="B17">
        <v>147</v>
      </c>
      <c s="4" t="s" r="C17">
        <v>149</v>
      </c>
    </row>
    <row spans="1:3" r="18">
      <c s="4" t="s" r="A18">
        <v>150</v>
      </c>
    </row>
    <row spans="1:3" r="19">
      <c s="4" t="s" r="A19">
        <v>137</v>
      </c>
      <c s="7" t="n" r="B19">
        <v>9877</v>
      </c>
      <c s="7" t="n" r="C19">
        <v>0</v>
      </c>
    </row>
    <row spans="1:3" r="20">
      <c s="4" t="s" r="A20">
        <v>138</v>
      </c>
      <c s="4" t="s" r="B20">
        <v>147</v>
      </c>
      <c s="4" t="s" r="C20">
        <v>149</v>
      </c>
    </row>
    <row spans="1:3" r="21">
      <c s="4" t="s" r="A21">
        <v>151</v>
      </c>
    </row>
    <row spans="1:3" r="22">
      <c s="4" t="s" r="A22">
        <v>137</v>
      </c>
      <c s="7" t="n" r="B22">
        <v>4008</v>
      </c>
      <c s="7" t="n" r="C22">
        <v>4310</v>
      </c>
    </row>
    <row spans="1:3" r="23">
      <c s="4" t="s" r="A23">
        <v>138</v>
      </c>
      <c s="4" t="s" r="B23">
        <v>149</v>
      </c>
      <c s="4" t="s" r="C23">
        <v>149</v>
      </c>
    </row>
    <row spans="1:3" r="24">
      <c s="4" t="s" r="A24">
        <v>152</v>
      </c>
    </row>
    <row spans="1:3" r="25">
      <c s="4" t="s" r="A25">
        <v>137</v>
      </c>
      <c s="7" t="n" r="C25">
        <v>1767</v>
      </c>
    </row>
    <row spans="1:3" r="26">
      <c s="4" t="s" r="A26">
        <v>138</v>
      </c>
      <c s="4" t="s" r="C26">
        <v>149</v>
      </c>
    </row>
    <row spans="1:3" r="27">
      <c s="4" t="s" r="A27">
        <v>153</v>
      </c>
    </row>
    <row spans="1:3" r="28">
      <c s="4" t="s" r="A28">
        <v>137</v>
      </c>
      <c s="7" t="n" r="C28">
        <v>24696</v>
      </c>
    </row>
    <row spans="1:3" r="29">
      <c s="4" t="s" r="A29">
        <v>138</v>
      </c>
      <c s="4" t="s" r="C29">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s="1" t="s" r="A1">
        <v>154</v>
      </c>
      <c s="2" t="s" r="B1">
        <v>1</v>
      </c>
    </row>
    <row spans="1:4" r="2">
      <c s="2" t="s" r="B2">
        <v>2</v>
      </c>
      <c s="2" t="s" r="C2">
        <v>52</v>
      </c>
      <c s="2" t="s" r="D2">
        <v>28</v>
      </c>
    </row>
    <row spans="1:4" r="3">
      <c s="4" t="s" r="A3">
        <v>155</v>
      </c>
      <c s="7" t="n" r="B3">
        <v>0</v>
      </c>
      <c s="7" t="n" r="D3">
        <v>15300</v>
      </c>
    </row>
    <row spans="1:4" r="4">
      <c s="4" t="s" r="A4">
        <v>156</v>
      </c>
      <c s="5" t="n" r="B4">
        <v>0</v>
      </c>
      <c s="7" t="n" r="C4">
        <v>51801</v>
      </c>
    </row>
    <row spans="1:4" r="5">
      <c s="9" t="n" r="A5">
        <v>1</v>
      </c>
    </row>
    <row spans="1:4" r="6">
      <c s="4" t="s" r="A6">
        <v>157</v>
      </c>
      <c s="5" t="n" r="B6">
        <v>43349</v>
      </c>
      <c s="5" t="n" r="D6">
        <v>35043</v>
      </c>
    </row>
    <row spans="1:4" r="7">
      <c s="4" t="s" r="A7">
        <v>158</v>
      </c>
      <c s="5" t="n" r="B7">
        <v>1739</v>
      </c>
      <c s="5" t="n" r="D7">
        <v>883</v>
      </c>
    </row>
    <row spans="1:4" r="8">
      <c s="9" t="n" r="A8">
        <v>2</v>
      </c>
    </row>
    <row spans="1:4" r="9">
      <c s="4" t="s" r="A9">
        <v>157</v>
      </c>
      <c s="5" t="n" r="B9">
        <v>213854</v>
      </c>
      <c s="5" t="n" r="D9">
        <v>100000</v>
      </c>
    </row>
    <row spans="1:4" r="10">
      <c s="4" t="s" r="A10">
        <v>158</v>
      </c>
      <c s="5" t="n" r="B10">
        <v>3977</v>
      </c>
      <c s="5" t="n" r="D10">
        <v>0</v>
      </c>
    </row>
    <row spans="1:4" r="11">
      <c s="9" t="n" r="A11">
        <v>3</v>
      </c>
    </row>
    <row spans="1:4" r="12">
      <c s="4" t="s" r="A12">
        <v>157</v>
      </c>
      <c s="7" t="n" r="B12">
        <v>4009</v>
      </c>
      <c s="7" t="n" r="D12">
        <v>431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24"/>
    <col customWidth="1" max="2" min="2" width="22"/>
    <col customWidth="1" max="3" min="3" width="10"/>
  </cols>
  <sheetData>
    <row spans="1:3" r="1">
      <c s="1" t="s" r="A1">
        <v>159</v>
      </c>
      <c s="1" t="s" r="B1">
        <v>160</v>
      </c>
      <c s="2" t="s" r="C1">
        <v>161</v>
      </c>
    </row>
    <row spans="1:3" r="2">
      <c s="4" t="s" r="A2">
        <v>66</v>
      </c>
      <c s="4" t="s" r="B2">
        <v>162</v>
      </c>
      <c s="7" t="n" r="C2">
        <v>-55149</v>
      </c>
    </row>
    <row spans="1:3" r="3">
      <c s="4" t="s" r="A3">
        <v>66</v>
      </c>
      <c s="4" t="s" r="B3">
        <v>162</v>
      </c>
      <c s="7" t="n" r="C3">
        <v>-5616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0</v>
      </c>
      <c s="7" t="n" r="C3">
        <v>5372</v>
      </c>
    </row>
    <row spans="1:3" r="4">
      <c s="4" t="s" r="A4">
        <v>31</v>
      </c>
      <c s="5" t="n" r="B4">
        <v>230180</v>
      </c>
      <c s="5" t="n" r="C4">
        <v>230180</v>
      </c>
    </row>
    <row spans="1:3" r="5">
      <c s="4" t="s" r="A5">
        <v>32</v>
      </c>
      <c s="5" t="n" r="B5">
        <v>230180</v>
      </c>
      <c s="7" t="n" r="C5">
        <v>235552</v>
      </c>
    </row>
    <row spans="1:3" r="6">
      <c s="3" t="s" r="A6">
        <v>29</v>
      </c>
    </row>
    <row spans="1:3" r="7">
      <c s="4" t="s" r="A7">
        <v>33</v>
      </c>
      <c s="5" t="n" r="B7">
        <v>473</v>
      </c>
    </row>
    <row spans="1:3" r="8">
      <c s="4" t="s" r="A8">
        <v>34</v>
      </c>
      <c s="5" t="n" r="B8">
        <v>8451</v>
      </c>
      <c s="7" t="n" r="C8">
        <v>38397</v>
      </c>
    </row>
    <row spans="1:3" r="9">
      <c s="4" t="s" r="A9">
        <v>35</v>
      </c>
      <c s="5" t="n" r="B9">
        <v>343760</v>
      </c>
      <c s="5" t="n" r="C9">
        <v>275178</v>
      </c>
    </row>
    <row spans="1:3" r="10">
      <c s="4" t="s" r="A10">
        <v>36</v>
      </c>
      <c s="5" t="n" r="B10">
        <v>352684</v>
      </c>
      <c s="7" t="n" r="C10">
        <v>313575</v>
      </c>
    </row>
    <row spans="1:3" r="11">
      <c s="4" t="s" r="A11">
        <v>37</v>
      </c>
    </row>
    <row spans="1:3" r="12">
      <c s="3" t="s" r="A12">
        <v>38</v>
      </c>
    </row>
    <row spans="1:3" r="13">
      <c s="4" t="s" r="A13">
        <v>39</v>
      </c>
      <c s="5" t="n" r="B13">
        <v>477</v>
      </c>
      <c s="7" t="n" r="C13">
        <v>465</v>
      </c>
    </row>
    <row spans="1:3" r="14">
      <c s="4" t="s" r="A14">
        <v>40</v>
      </c>
      <c s="5" t="n" r="B14">
        <v>975416</v>
      </c>
      <c s="5" t="n" r="C14">
        <v>922215</v>
      </c>
    </row>
    <row spans="1:3" r="15">
      <c s="4" t="s" r="A15">
        <v>41</v>
      </c>
      <c s="5" t="n" r="B15">
        <v>-1098397</v>
      </c>
      <c s="5" t="n" r="C15">
        <v>-1000703</v>
      </c>
    </row>
    <row spans="1:3" r="16">
      <c s="4" t="s" r="A16">
        <v>42</v>
      </c>
      <c s="5" t="n" r="B16">
        <v>-122504</v>
      </c>
      <c s="5" t="n" r="C16">
        <v>-78023</v>
      </c>
    </row>
    <row spans="1:3" r="17">
      <c s="4" t="s" r="A17">
        <v>43</v>
      </c>
      <c s="7" t="n" r="B17">
        <v>230180</v>
      </c>
      <c s="7" t="n" r="C17">
        <v>2355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44</v>
      </c>
      <c s="2" t="s" r="B1">
        <v>2</v>
      </c>
      <c s="2" t="s" r="C1">
        <v>28</v>
      </c>
    </row>
    <row spans="1:3" r="2">
      <c s="3" t="s" r="A2">
        <v>45</v>
      </c>
    </row>
    <row spans="1:3" r="3">
      <c s="4" t="s" r="A3">
        <v>46</v>
      </c>
      <c s="4" t="s" r="B3">
        <v>47</v>
      </c>
      <c s="4" t="s" r="C3">
        <v>47</v>
      </c>
    </row>
    <row spans="1:3" r="4">
      <c s="4" t="s" r="A4">
        <v>48</v>
      </c>
      <c s="5" t="n" r="B4">
        <v>100000000</v>
      </c>
      <c s="5" t="n" r="C4">
        <v>100000000</v>
      </c>
    </row>
    <row spans="1:3" r="5">
      <c s="4" t="s" r="A5">
        <v>49</v>
      </c>
      <c s="5" t="n" r="B5">
        <v>47658000</v>
      </c>
      <c s="5" t="n" r="C5">
        <v>4650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t="s" r="A1">
        <v>50</v>
      </c>
      <c s="2" t="s" r="B1">
        <v>51</v>
      </c>
      <c s="2" t="s" r="D1">
        <v>1</v>
      </c>
    </row>
    <row spans="1:5" r="2">
      <c s="2" t="s" r="B2">
        <v>2</v>
      </c>
      <c s="2" t="s" r="C2">
        <v>52</v>
      </c>
      <c s="2" t="s" r="D2">
        <v>2</v>
      </c>
      <c s="2" t="s" r="E2">
        <v>52</v>
      </c>
    </row>
    <row spans="1:5" r="3">
      <c s="3" t="s" r="A3">
        <v>53</v>
      </c>
    </row>
    <row spans="1:5" r="4">
      <c s="4" t="s" r="A4">
        <v>54</v>
      </c>
      <c s="7" t="n" r="B4">
        <v>12832</v>
      </c>
      <c s="7" t="n" r="C4">
        <v>25885</v>
      </c>
      <c s="7" t="n" r="D4">
        <v>13255</v>
      </c>
      <c s="7" t="n" r="E4">
        <v>51801</v>
      </c>
    </row>
    <row spans="1:5" r="5">
      <c s="4" t="s" r="A5">
        <v>55</v>
      </c>
      <c s="5" t="n" r="B5">
        <v>1265</v>
      </c>
      <c s="5" t="n" r="C5">
        <v>0</v>
      </c>
      <c s="5" t="n" r="D5">
        <v>2550</v>
      </c>
      <c s="5" t="n" r="E5">
        <v>0</v>
      </c>
    </row>
    <row spans="1:5" r="6">
      <c s="4" t="s" r="A6">
        <v>56</v>
      </c>
      <c s="5" t="n" r="B6">
        <v>4882</v>
      </c>
      <c s="5" t="n" r="C6">
        <v>2364</v>
      </c>
      <c s="5" t="n" r="D6">
        <v>9070</v>
      </c>
      <c s="5" t="n" r="E6">
        <v>4717</v>
      </c>
    </row>
    <row spans="1:5" r="7">
      <c s="4" t="s" r="A7">
        <v>57</v>
      </c>
      <c s="5" t="n" r="B7">
        <v>-4236</v>
      </c>
      <c s="5" t="n" r="C7">
        <v>2508</v>
      </c>
      <c s="5" t="n" r="D7">
        <v>6061</v>
      </c>
      <c s="5" t="n" r="E7">
        <v>40</v>
      </c>
    </row>
    <row spans="1:5" r="8">
      <c s="4" t="s" r="A8">
        <v>58</v>
      </c>
      <c s="5" t="n" r="B8">
        <v>19357</v>
      </c>
      <c s="5" t="n" r="C8">
        <v>19289</v>
      </c>
      <c s="5" t="n" r="D8">
        <v>39709</v>
      </c>
      <c s="5" t="n" r="E8">
        <v>22031</v>
      </c>
    </row>
    <row spans="1:5" r="9">
      <c s="4" t="s" r="A9">
        <v>59</v>
      </c>
      <c s="5" t="n" r="B9">
        <v>22067</v>
      </c>
      <c s="5" t="n" r="C9">
        <v>5103</v>
      </c>
      <c s="5" t="n" r="D9">
        <v>27049</v>
      </c>
      <c s="5" t="n" r="E9">
        <v>7217</v>
      </c>
    </row>
    <row spans="1:5" r="10">
      <c s="4" t="s" r="A10">
        <v>60</v>
      </c>
      <c s="5" t="n" r="B10">
        <v>56167</v>
      </c>
      <c s="5" t="n" r="C10">
        <v>55149</v>
      </c>
      <c s="5" t="n" r="D10">
        <v>97694</v>
      </c>
      <c s="5" t="n" r="E10">
        <v>85806</v>
      </c>
    </row>
    <row spans="1:5" r="11">
      <c s="4" t="s" r="A11">
        <v>61</v>
      </c>
      <c s="7" t="n" r="B11">
        <v>-56167</v>
      </c>
      <c s="7" t="n" r="C11">
        <v>-55149</v>
      </c>
      <c s="7" t="n" r="D11">
        <v>-97694</v>
      </c>
      <c s="7" t="n" r="E11">
        <v>-85806</v>
      </c>
    </row>
    <row spans="1:5" r="12">
      <c s="4" t="s" r="A12">
        <v>62</v>
      </c>
      <c s="7" t="n" r="B12">
        <v>0</v>
      </c>
      <c s="8" t="n" r="C12">
        <v>-0.01</v>
      </c>
      <c s="7" t="n" r="D12">
        <v>0</v>
      </c>
      <c s="8" t="n" r="E12">
        <v>-0.01</v>
      </c>
    </row>
    <row spans="1:5" r="13">
      <c s="4" t="s" r="A13">
        <v>63</v>
      </c>
      <c s="5" t="n" r="B13">
        <v>47582242</v>
      </c>
      <c s="5" t="n" r="C13">
        <v>11509000</v>
      </c>
      <c s="5" t="n" r="D13">
        <v>47048586</v>
      </c>
      <c s="5" t="n" r="E13">
        <v>11509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64</v>
      </c>
      <c s="2" t="s" r="B1">
        <v>1</v>
      </c>
    </row>
    <row spans="1:3" r="2">
      <c s="2" t="s" r="B2">
        <v>2</v>
      </c>
      <c s="2" t="s" r="C2">
        <v>52</v>
      </c>
    </row>
    <row spans="1:3" r="3">
      <c s="3" t="s" r="A3">
        <v>65</v>
      </c>
    </row>
    <row spans="1:3" r="4">
      <c s="4" t="s" r="A4">
        <v>66</v>
      </c>
      <c s="7" t="n" r="B4">
        <v>-97694</v>
      </c>
      <c s="7" t="n" r="C4">
        <v>-85806</v>
      </c>
    </row>
    <row spans="1:3" r="5">
      <c s="3" t="s" r="A5">
        <v>67</v>
      </c>
    </row>
    <row spans="1:3" r="6">
      <c s="4" t="s" r="A6">
        <v>68</v>
      </c>
      <c s="5" t="n" r="B6">
        <v>-17981</v>
      </c>
      <c s="5" t="n" r="C6">
        <v>4091</v>
      </c>
    </row>
    <row spans="1:3" r="7">
      <c s="3" t="s" r="A7">
        <v>69</v>
      </c>
    </row>
    <row spans="1:3" r="8">
      <c s="4" t="s" r="A8">
        <v>70</v>
      </c>
      <c s="5" t="n" r="B8">
        <v>-29946</v>
      </c>
      <c s="5" t="n" r="C8">
        <v>49804</v>
      </c>
    </row>
    <row spans="1:3" r="9">
      <c s="4" t="s" r="A9">
        <v>71</v>
      </c>
      <c s="5" t="n" r="B9">
        <v>-145621</v>
      </c>
      <c s="5" t="n" r="C9">
        <v>-31911</v>
      </c>
    </row>
    <row spans="1:3" r="10">
      <c s="3" t="s" r="A10">
        <v>72</v>
      </c>
    </row>
    <row spans="1:3" r="11">
      <c s="4" t="s" r="A11">
        <v>73</v>
      </c>
      <c s="5" t="n" r="B11">
        <v>139776</v>
      </c>
      <c s="5" t="n" r="C11">
        <v>31917</v>
      </c>
    </row>
    <row spans="1:3" r="12">
      <c s="4" t="s" r="A12">
        <v>74</v>
      </c>
      <c s="5" t="n" r="B12">
        <v>139776</v>
      </c>
      <c s="5" t="n" r="C12">
        <v>31917</v>
      </c>
    </row>
    <row spans="1:3" r="13">
      <c s="4" t="s" r="A13">
        <v>75</v>
      </c>
      <c s="5" t="n" r="B13">
        <v>-5845</v>
      </c>
      <c s="5" t="n" r="C13">
        <v>6</v>
      </c>
    </row>
    <row spans="1:3" r="14">
      <c s="4" t="s" r="A14">
        <v>76</v>
      </c>
      <c s="5" t="n" r="B14">
        <v>5372</v>
      </c>
      <c s="5" t="n" r="C14">
        <v>21</v>
      </c>
    </row>
    <row spans="1:3" r="15">
      <c s="4" t="s" r="A15">
        <v>77</v>
      </c>
      <c s="5" t="n" r="B15">
        <v>-473</v>
      </c>
      <c s="5" t="n" r="C15">
        <v>27</v>
      </c>
    </row>
    <row spans="1:3" r="16">
      <c s="3" t="s" r="A16">
        <v>78</v>
      </c>
    </row>
    <row spans="1:3" r="17">
      <c s="4" t="s" r="A17">
        <v>79</v>
      </c>
      <c s="5" t="n" r="B17">
        <v>0</v>
      </c>
      <c s="5" t="n" r="C17">
        <v>0</v>
      </c>
    </row>
    <row spans="1:3" r="18">
      <c s="4" t="s" r="A18">
        <v>80</v>
      </c>
      <c s="5" t="n" r="B18">
        <v>0</v>
      </c>
      <c s="5" t="n" r="C18">
        <v>0</v>
      </c>
    </row>
    <row spans="1:3" r="19">
      <c s="4" t="s" r="A19">
        <v>81</v>
      </c>
      <c s="7" t="n" r="B19">
        <v>53213</v>
      </c>
      <c s="7" t="n" r="C19">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82</v>
      </c>
      <c s="2" t="s" r="B1">
        <v>1</v>
      </c>
    </row>
    <row spans="1:2" r="2">
      <c s="2" t="s" r="B2">
        <v>2</v>
      </c>
    </row>
    <row spans="1:2" r="3">
      <c s="3" t="s" r="A3">
        <v>83</v>
      </c>
    </row>
    <row spans="1:2" r="4">
      <c s="4" t="s" r="A4">
        <v>84</v>
      </c>
      <c s="4" t="s" r="B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86</v>
      </c>
      <c s="2" t="s" r="B1">
        <v>1</v>
      </c>
    </row>
    <row spans="1:2" r="2">
      <c s="2" t="s" r="B2">
        <v>2</v>
      </c>
    </row>
    <row spans="1:2" r="3">
      <c s="3" t="s" r="A3">
        <v>87</v>
      </c>
    </row>
    <row spans="1:2" r="4">
      <c s="4" t="s" r="A4">
        <v>88</v>
      </c>
      <c s="4" t="s" r="B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90</v>
      </c>
      <c s="2" t="s" r="B1">
        <v>1</v>
      </c>
    </row>
    <row spans="1:2" r="2">
      <c s="2" t="s" r="B2">
        <v>2</v>
      </c>
    </row>
    <row spans="1:2" r="3">
      <c s="3" t="s" r="A3">
        <v>91</v>
      </c>
    </row>
    <row spans="1:2" r="4">
      <c s="4" t="s" r="A4">
        <v>92</v>
      </c>
      <c s="4" t="s" r="B4">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94</v>
      </c>
      <c s="2" t="s" r="B1">
        <v>1</v>
      </c>
    </row>
    <row spans="1:2" r="2">
      <c s="2" t="s" r="B2">
        <v>2</v>
      </c>
    </row>
    <row spans="1:2" r="3">
      <c s="3" t="s" r="A3">
        <v>83</v>
      </c>
    </row>
    <row spans="1:2" r="4">
      <c s="4" t="s" r="A4">
        <v>95</v>
      </c>
      <c s="4" t="s" r="B4">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INTERIM BALANCE SHEETS (Unaudit</vt:lpstr>
      <vt:lpstr>INTERIM BALANCE SHEETS (Parenth</vt:lpstr>
      <vt:lpstr>INTERIM STATEMENTS OF OPERATION</vt:lpstr>
      <vt:lpstr>INTERIM STATEMENTS OF CASH FLOW</vt:lpstr>
      <vt:lpstr>1. BASIS OF PRESENTATION AND NA</vt:lpstr>
      <vt:lpstr>2. SUMMARY OF SIGNIFICANT ACCOU</vt:lpstr>
      <vt:lpstr>3. MINERAL PROPERTY INTEREST</vt:lpstr>
      <vt:lpstr>4. CAPITAL STOCK</vt:lpstr>
      <vt:lpstr>5. LOANS PAYABLE</vt:lpstr>
      <vt:lpstr>6. RELATED PARTY TRANSACTIONS A</vt:lpstr>
      <vt:lpstr>7. CONTRACTUAL OBLIGATIONS, COM</vt:lpstr>
      <vt:lpstr>2. SUMMARY OF SIGNIFICANT ACC13</vt:lpstr>
      <vt:lpstr>1. BASIS OF PRESENTATION AND 14</vt:lpstr>
      <vt:lpstr>4. CAPITAL STOCK (Details Narra</vt:lpstr>
      <vt:lpstr>5. LOANS PAYABLE (Details Narra</vt:lpstr>
      <vt:lpstr>6. RELATED PARTY TRANSACTIONS17</vt:lpstr>
      <vt:lpstr>Uncategorized Items - itg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12:40Z</dcterms:created>
  <dcterms:modified xmlns:dcterms="http://purl.org/dc/terms/" xmlns:xsi="http://www.w3.org/2001/XMLSchema-instance" xsi:type="dcterms:W3CDTF">2015-08-14T12:12:40Z</dcterms:modified>
  <dc:title xmlns:dc="http://purl.org/dc/elements/1.1/">Untitled</dc:title>
  <dc:description xmlns:dc="http://purl.org/dc/elements/1.1/"/>
  <dc:subject xmlns:dc="http://purl.org/dc/elements/1.1/"/>
  <cp:keywords/>
  <cp:category/>
</cp:coreProperties>
</file>